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Concentration of Credit Risk" sheetId="10" state="visible" r:id="rId10"/>
    <sheet xmlns:r="http://schemas.openxmlformats.org/officeDocument/2006/relationships" name="Concentration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Going Concer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Description of Business (Detail" sheetId="20" state="visible" r:id="rId20"/>
    <sheet xmlns:r="http://schemas.openxmlformats.org/officeDocument/2006/relationships" name="Property and Equipment (Details" sheetId="21" state="visible" r:id="rId21"/>
    <sheet xmlns:r="http://schemas.openxmlformats.org/officeDocument/2006/relationships" name="Concentration of Credit Risk (D"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Going Concern (Details Narrativ"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Dec.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227194</t>
        </is>
      </c>
    </row>
    <row r="13">
      <c r="A13" s="4" t="inlineStr">
        <is>
          <t>Entity Registrant Name</t>
        </is>
      </c>
      <c r="B13" s="4" t="inlineStr">
        <is>
          <t>United
Express Inc.</t>
        </is>
      </c>
    </row>
    <row r="14">
      <c r="A14" s="4" t="inlineStr">
        <is>
          <t>Entity Central Index Key</t>
        </is>
      </c>
      <c r="B14" s="4" t="inlineStr">
        <is>
          <t>0001751707</t>
        </is>
      </c>
    </row>
    <row r="15">
      <c r="A15" s="4" t="inlineStr">
        <is>
          <t>Entity Tax Identification Number</t>
        </is>
      </c>
      <c r="B15" s="4" t="inlineStr">
        <is>
          <t>82-1965608</t>
        </is>
      </c>
    </row>
    <row r="16">
      <c r="A16" s="4" t="inlineStr">
        <is>
          <t>Entity Incorporation, State or Country Code</t>
        </is>
      </c>
      <c r="B16" s="4" t="inlineStr">
        <is>
          <t>NV</t>
        </is>
      </c>
    </row>
    <row r="17">
      <c r="A17" s="4" t="inlineStr">
        <is>
          <t>Entity Address, Address Line One</t>
        </is>
      </c>
      <c r="B17" s="4" t="inlineStr">
        <is>
          <t>4345
w. Post R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949</t>
        </is>
      </c>
    </row>
    <row r="22">
      <c r="A22" s="4" t="inlineStr">
        <is>
          <t>Local Phone Number</t>
        </is>
      </c>
      <c r="B22" s="4" t="inlineStr">
        <is>
          <t>350-012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1558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Dec. 31, 2021</t>
        </is>
      </c>
    </row>
    <row r="3">
      <c r="A3" s="3" t="inlineStr">
        <is>
          <t>Risks and Uncertainties [Abstract]</t>
        </is>
      </c>
    </row>
    <row r="4">
      <c r="A4" s="4" t="inlineStr">
        <is>
          <t>Concentration of Credit Risk</t>
        </is>
      </c>
      <c r="B4" s="4" t="inlineStr">
        <is>
          <t xml:space="preserve">NOTE
4 — Concentration of Credit Risk The
Company maintains cash balances at a Bank of America financial institution. The balance, at any given time, may exceed Federal Deposit
Insurance Corporation FDIC insurance limits of $ 250,000
per institution. The Company's cash balances
at December 31, 2021 were within FDIC insured lim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1</t>
        </is>
      </c>
    </row>
    <row r="3">
      <c r="A3" s="3" t="inlineStr">
        <is>
          <t>Concentrations</t>
        </is>
      </c>
    </row>
    <row r="4">
      <c r="A4" s="4" t="inlineStr">
        <is>
          <t>Concentrations</t>
        </is>
      </c>
      <c r="B4" s="4" t="inlineStr">
        <is>
          <t xml:space="preserve">NOTE
5 — Concentrations We
have a group of customers from whom we received the income and in the present time we can diversify in order to mitigate the ris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7"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 xml:space="preserve">NOTE
6 — Debt In
a present time, we have not any deb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1</t>
        </is>
      </c>
    </row>
    <row r="3">
      <c r="A3" s="3" t="inlineStr">
        <is>
          <t>Equity [Abstract]</t>
        </is>
      </c>
    </row>
    <row r="4">
      <c r="A4" s="4" t="inlineStr">
        <is>
          <t>Capital Stock</t>
        </is>
      </c>
      <c r="B4" s="4" t="inlineStr">
        <is>
          <t>NOTE
7 — Capital Stock On
December 31, 2021 the Company authorized 75,000,000
shares of common shares with a par value of $ 0.001
per share. For
the six months period ended December 31, 2021 we have no
issued any new of common shares. For
the six months period ended December 31, 2020, we also have no
issued any new of common shares. For
the 3 months period ended December 31,2021 we have no changes in our common stock. January 28, 2021 Andrei Stoukan sold his 14,001,000 -common
stock for $ 14,001
in cash to Arithmetic LLC., Delaware company. As
of December 31,2021, there were 15,582,000 total common shares issued and outstanding. 14,001,000
held by Arithmetic LLC, and 1,581,000
common shares held by 53 non-affiliated shareholders. As
of December 31, 2021, and December 31, 2020, there were no
outstanding stock options or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s. A valuation allowance is provided to reduce the deferred tax assets reported if based on the weight of the available
positive and negative evidence, it is more likely than not some portion or all of the deferred tax assets will not be realized.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We
have no t
a related party transaction for the six months period ended December 31, 2021. Also,
we have no t
a related party transaction for the six months period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10 — Going Concern The
accompanying financial statements and notes have been prepared assuming that the Company will continue as a going concern. For
the six months period ended December 31, 2021, the Company had a Stockholders’ Equity of $ 65,333
and net profit $ 14,784
from operations. For the six months period ended
December 31, 2020, the Company had a Stockholders’ Equity of $ 32,252
and net profit $ 9,527
from operations. We
continue to build a profitable positive development dynamic; however, it still raises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1 — Subsequent Events In
accordance with ASC 855 the Company's management reviewed all material events through December 31, 2021 the date these financial statements
were available to be issued, and there are no material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December 31,2021 (Unaudited) pursuant to the rules and regulations of the United States Securities
and Exchange Commission (`SEC"). The Company has adopted June 30 fiscal year end. </t>
        </is>
      </c>
    </row>
    <row r="5">
      <c r="A5" s="4" t="inlineStr">
        <is>
          <t>Use of Estimates and Assumptions</t>
        </is>
      </c>
      <c r="B5"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6">
      <c r="A6" s="4" t="inlineStr">
        <is>
          <t>Cash and Cash Equivalents</t>
        </is>
      </c>
      <c r="B6" s="4" t="inlineStr">
        <is>
          <t xml:space="preserve">Cash
and Cash Equivalents The
Company considers highly liquid investments with an original maturity of three months or less when purchased to be cash equivalents. </t>
        </is>
      </c>
    </row>
    <row r="7">
      <c r="A7" s="4" t="inlineStr">
        <is>
          <t>Fair Value of Financial Instruments</t>
        </is>
      </c>
      <c r="B7"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1.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
        </is>
      </c>
    </row>
    <row r="8">
      <c r="A8" s="4" t="inlineStr">
        <is>
          <t>Basic and Diluted Loss Per Share</t>
        </is>
      </c>
      <c r="B8" s="4" t="inlineStr">
        <is>
          <t xml:space="preserve">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t>
        </is>
      </c>
    </row>
    <row r="9">
      <c r="A9" s="4" t="inlineStr">
        <is>
          <t>Revenue Recognition</t>
        </is>
      </c>
      <c r="B9" s="4" t="inlineStr">
        <is>
          <t>Revenue
Recognition We
base our judgment on new guidance ASC 606. The
Company considered recognizes its revenue on the accrual basis, which considers revenue to be earned when the services have been performed.
We considered gross revenue as a principal. Our revenue includes payments from the costumers for the logistic business, dispatch and
marketing.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s or service before that goods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t>
        </is>
      </c>
    </row>
    <row r="10">
      <c r="A10" s="4" t="inlineStr">
        <is>
          <t>Recent Accounting Pronouncements</t>
        </is>
      </c>
      <c r="B10"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Dec. 31, 2021</t>
        </is>
      </c>
    </row>
    <row r="3">
      <c r="A3" s="3" t="inlineStr">
        <is>
          <t>Accounting Policies [Abstract]</t>
        </is>
      </c>
    </row>
    <row r="4">
      <c r="A4" s="4" t="inlineStr">
        <is>
          <t>Property and Equipment</t>
        </is>
      </c>
      <c r="B4" s="4" t="inlineStr">
        <is>
          <t>Property
and Equipment
December
31, 2021
Automobile $ 32,000
Accumulated
Depreciation $ (16,000 )
December
31, 2020
Automobile $ 32,000
Accumulated
Depreciation $ (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Dec. 31, 2021</t>
        </is>
      </c>
      <c r="C1" s="2" t="inlineStr">
        <is>
          <t>Jun. 30, 2021</t>
        </is>
      </c>
    </row>
    <row r="2">
      <c r="A2" s="3" t="inlineStr">
        <is>
          <t>CURRENT ASSETS:</t>
        </is>
      </c>
    </row>
    <row r="3">
      <c r="A3" s="4" t="inlineStr">
        <is>
          <t xml:space="preserve">   Cash</t>
        </is>
      </c>
      <c r="B3" s="6" t="n">
        <v>49334</v>
      </c>
      <c r="C3" s="6" t="n">
        <v>34550</v>
      </c>
    </row>
    <row r="4">
      <c r="A4" s="4" t="inlineStr">
        <is>
          <t>TOTAL CURRENT ASSETS</t>
        </is>
      </c>
      <c r="B4" s="5" t="n">
        <v>49334</v>
      </c>
      <c r="C4" s="5" t="n">
        <v>34550</v>
      </c>
    </row>
    <row r="5">
      <c r="A5" s="3" t="inlineStr">
        <is>
          <t>FIXED ASSETS</t>
        </is>
      </c>
    </row>
    <row r="6">
      <c r="A6" s="4" t="inlineStr">
        <is>
          <t xml:space="preserve">    Automobile and Capital auto repair</t>
        </is>
      </c>
      <c r="B6" s="5" t="n">
        <v>32000</v>
      </c>
      <c r="C6" s="5" t="n">
        <v>32000</v>
      </c>
    </row>
    <row r="7">
      <c r="A7" s="4" t="inlineStr">
        <is>
          <t xml:space="preserve">    Accumulated Depreciation</t>
        </is>
      </c>
      <c r="B7" s="5" t="n">
        <v>-16000</v>
      </c>
      <c r="C7" s="5" t="n">
        <v>-16000</v>
      </c>
    </row>
    <row r="8">
      <c r="A8" s="4" t="inlineStr">
        <is>
          <t>TOTAL FIXED ASSETS</t>
        </is>
      </c>
      <c r="B8" s="5" t="n">
        <v>16000</v>
      </c>
      <c r="C8" s="5" t="n">
        <v>16000</v>
      </c>
    </row>
    <row r="9">
      <c r="A9" s="4" t="inlineStr">
        <is>
          <t>TOTAL ASSETS</t>
        </is>
      </c>
      <c r="B9" s="5" t="n">
        <v>65334</v>
      </c>
      <c r="C9" s="5" t="n">
        <v>50550</v>
      </c>
    </row>
    <row r="10">
      <c r="A10" s="3" t="inlineStr">
        <is>
          <t>CURRENT LIABILITIES</t>
        </is>
      </c>
    </row>
    <row r="11">
      <c r="A11" s="4" t="inlineStr">
        <is>
          <t>Accrued Accounts Payable</t>
        </is>
      </c>
      <c r="B11" s="5" t="n">
        <v>1</v>
      </c>
      <c r="C11" s="5" t="n">
        <v>1</v>
      </c>
    </row>
    <row r="12">
      <c r="A12" s="4" t="inlineStr">
        <is>
          <t>Accrued Taxes</t>
        </is>
      </c>
      <c r="B12" s="5" t="n">
        <v>0</v>
      </c>
      <c r="C12" s="5" t="n">
        <v>0</v>
      </c>
    </row>
    <row r="13">
      <c r="A13" s="4" t="inlineStr">
        <is>
          <t>TOTAL CURRENT LIABILITIES</t>
        </is>
      </c>
      <c r="B13" s="5" t="n">
        <v>1</v>
      </c>
      <c r="C13" s="5" t="n">
        <v>1</v>
      </c>
    </row>
    <row r="14">
      <c r="A14" s="3" t="inlineStr">
        <is>
          <t>STOCKHOLDERS' EQUITY</t>
        </is>
      </c>
    </row>
    <row r="15">
      <c r="A15" s="4" t="inlineStr">
        <is>
          <t>Common stock, $0.001 par value; 75,000,000 shares authorized 15,582,000 shares issued and outstanding at December 31, 2021 and 15,582,000 at June 30, 2021 respectively</t>
        </is>
      </c>
      <c r="B15" s="5" t="n">
        <v>15582</v>
      </c>
      <c r="C15" s="5" t="n">
        <v>15582</v>
      </c>
    </row>
    <row r="16">
      <c r="A16" s="4" t="inlineStr">
        <is>
          <t>Additional paid in capital</t>
        </is>
      </c>
      <c r="B16" s="5" t="n">
        <v>34229</v>
      </c>
      <c r="C16" s="5" t="n">
        <v>34229</v>
      </c>
    </row>
    <row r="17">
      <c r="A17" s="4" t="inlineStr">
        <is>
          <t>Net Profit (loss) accumulated during development stage</t>
        </is>
      </c>
      <c r="B17" s="5" t="n">
        <v>15522</v>
      </c>
      <c r="C17" s="5" t="n">
        <v>738</v>
      </c>
    </row>
    <row r="18">
      <c r="A18" s="4" t="inlineStr">
        <is>
          <t>TOTAL STOCKHOLDERS' EQUITY</t>
        </is>
      </c>
      <c r="B18" s="5" t="n">
        <v>65333</v>
      </c>
      <c r="C18" s="5" t="n">
        <v>50549</v>
      </c>
    </row>
    <row r="19">
      <c r="A19" s="4" t="inlineStr">
        <is>
          <t>Total Liabilities and Stockholders' Equity</t>
        </is>
      </c>
      <c r="B19" s="6" t="n">
        <v>65334</v>
      </c>
      <c r="C19" s="6" t="n">
        <v>50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rganization, Consolidation and Presentation of Financial Statements [Abstract]</t>
        </is>
      </c>
    </row>
    <row r="4">
      <c r="A4" s="4" t="inlineStr">
        <is>
          <t>Revenues</t>
        </is>
      </c>
      <c r="B4" s="6" t="n">
        <v>300564</v>
      </c>
      <c r="C4" s="6" t="n">
        <v>388020</v>
      </c>
      <c r="D4" s="6" t="n">
        <v>643422</v>
      </c>
      <c r="E4" s="6" t="n">
        <v>49647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31, 2021</t>
        </is>
      </c>
      <c r="C1" s="2" t="inlineStr">
        <is>
          <t>Jun. 30, 2021</t>
        </is>
      </c>
      <c r="D1" s="2" t="inlineStr">
        <is>
          <t>Dec. 31, 2020</t>
        </is>
      </c>
    </row>
    <row r="2">
      <c r="A2" s="3" t="inlineStr">
        <is>
          <t>Accounting Policies [Abstract]</t>
        </is>
      </c>
    </row>
    <row r="3">
      <c r="A3" s="4" t="inlineStr">
        <is>
          <t>Automobile</t>
        </is>
      </c>
      <c r="B3" s="6" t="n">
        <v>32000</v>
      </c>
      <c r="C3" s="6" t="n">
        <v>32000</v>
      </c>
      <c r="D3" s="6" t="n">
        <v>32000</v>
      </c>
    </row>
    <row r="4">
      <c r="A4" s="4" t="inlineStr">
        <is>
          <t>Accumulated Depreciation</t>
        </is>
      </c>
      <c r="B4" s="6" t="n">
        <v>-16000</v>
      </c>
      <c r="C4" s="6" t="n">
        <v>-16000</v>
      </c>
      <c r="D4" s="6" t="n">
        <v>-1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 of Credit Risk (Details Narrative)</t>
        </is>
      </c>
      <c r="B1" s="2" t="inlineStr">
        <is>
          <t>Dec. 31, 2021USD ($)</t>
        </is>
      </c>
    </row>
    <row r="2">
      <c r="A2" s="3" t="inlineStr">
        <is>
          <t>Risks and Uncertainties [Abstract]</t>
        </is>
      </c>
    </row>
    <row r="3">
      <c r="A3" s="4" t="inlineStr">
        <is>
          <t>Cash, FDIC Insured Amount</t>
        </is>
      </c>
      <c r="B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Stock (Details Narrative) - USD ($)</t>
        </is>
      </c>
      <c r="B1" s="2" t="inlineStr">
        <is>
          <t>3 Months Ended</t>
        </is>
      </c>
      <c r="C1" s="2" t="inlineStr">
        <is>
          <t>6 Months Ended</t>
        </is>
      </c>
    </row>
    <row r="2">
      <c r="B2" s="2" t="inlineStr">
        <is>
          <t>Dec. 31, 2021</t>
        </is>
      </c>
      <c r="C2" s="2" t="inlineStr">
        <is>
          <t>Dec. 31, 2021</t>
        </is>
      </c>
      <c r="D2" s="2" t="inlineStr">
        <is>
          <t>Dec. 31, 2020</t>
        </is>
      </c>
      <c r="E2" s="2" t="inlineStr">
        <is>
          <t>Jun. 30, 2021</t>
        </is>
      </c>
    </row>
    <row r="3">
      <c r="A3" s="3" t="inlineStr">
        <is>
          <t>Defined Benefit Plan Disclosure [Line Items]</t>
        </is>
      </c>
    </row>
    <row r="4">
      <c r="A4" s="4" t="inlineStr">
        <is>
          <t>Common Stock, Shares Authorized</t>
        </is>
      </c>
      <c r="B4" s="5" t="n">
        <v>75000000</v>
      </c>
      <c r="C4" s="5" t="n">
        <v>75000000</v>
      </c>
      <c r="E4" s="5" t="n">
        <v>75000000</v>
      </c>
    </row>
    <row r="5">
      <c r="A5" s="4" t="inlineStr">
        <is>
          <t>Common Stock, Par or Stated Value Per Share</t>
        </is>
      </c>
      <c r="B5" s="7" t="n">
        <v>0.001</v>
      </c>
      <c r="C5" s="7" t="n">
        <v>0.001</v>
      </c>
      <c r="E5" s="7" t="n">
        <v>0.001</v>
      </c>
    </row>
    <row r="6">
      <c r="A6" s="4" t="inlineStr">
        <is>
          <t>Stock Issued During Period, Shares, New Issues</t>
        </is>
      </c>
      <c r="C6" s="5" t="n">
        <v>0</v>
      </c>
      <c r="D6" s="5" t="n">
        <v>0</v>
      </c>
    </row>
    <row r="7">
      <c r="A7" s="4" t="inlineStr">
        <is>
          <t>Common Stock, Shares, Outstanding</t>
        </is>
      </c>
      <c r="B7" s="5" t="n">
        <v>15582000</v>
      </c>
      <c r="C7" s="5" t="n">
        <v>15582000</v>
      </c>
      <c r="E7" s="5" t="n">
        <v>15582000</v>
      </c>
    </row>
    <row r="8">
      <c r="A8" s="4" t="inlineStr">
        <is>
          <t>Share-based Compensation Arrangement by Share-based Payment Award, Options, Outstanding, Number</t>
        </is>
      </c>
      <c r="D8" s="5" t="n">
        <v>0</v>
      </c>
    </row>
    <row r="9">
      <c r="A9" s="4" t="inlineStr">
        <is>
          <t>Arithmetic L L C [Member]</t>
        </is>
      </c>
    </row>
    <row r="10">
      <c r="A10" s="3" t="inlineStr">
        <is>
          <t>Defined Benefit Plan Disclosure [Line Items]</t>
        </is>
      </c>
    </row>
    <row r="11">
      <c r="A11" s="4" t="inlineStr">
        <is>
          <t>Common Stock, Shares Held in Employee Trust, Shares</t>
        </is>
      </c>
      <c r="B11" s="5" t="n">
        <v>14001000</v>
      </c>
      <c r="C11" s="5" t="n">
        <v>14001000</v>
      </c>
    </row>
    <row r="12">
      <c r="A12" s="4" t="inlineStr">
        <is>
          <t>Andrei Stoukan [Member] | Arithmetic L L C [Member]</t>
        </is>
      </c>
    </row>
    <row r="13">
      <c r="A13" s="3" t="inlineStr">
        <is>
          <t>Defined Benefit Plan Disclosure [Line Items]</t>
        </is>
      </c>
    </row>
    <row r="14">
      <c r="A14" s="4" t="inlineStr">
        <is>
          <t>Stock Issued During Period, Shares, New Issues</t>
        </is>
      </c>
      <c r="B14" s="5" t="n">
        <v>14001000</v>
      </c>
    </row>
    <row r="15">
      <c r="A15" s="4" t="inlineStr">
        <is>
          <t>Stock Issued During Period, Value, New Issues</t>
        </is>
      </c>
      <c r="B15" s="6" t="n">
        <v>14001</v>
      </c>
    </row>
    <row r="16">
      <c r="A16" s="4" t="inlineStr">
        <is>
          <t>53 Non - Affiliated Shareholders</t>
        </is>
      </c>
    </row>
    <row r="17">
      <c r="A17" s="3" t="inlineStr">
        <is>
          <t>Defined Benefit Plan Disclosure [Line Items]</t>
        </is>
      </c>
    </row>
    <row r="18">
      <c r="A18" s="4" t="inlineStr">
        <is>
          <t>Common Stock, Shares Held in Employee Trust, Shares</t>
        </is>
      </c>
      <c r="B18" s="5" t="n">
        <v>1581000</v>
      </c>
      <c r="C18" s="5" t="n">
        <v>1581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Dec. 31, 2021</t>
        </is>
      </c>
      <c r="C2" s="2" t="inlineStr">
        <is>
          <t>Dec. 31, 2020</t>
        </is>
      </c>
    </row>
    <row r="3">
      <c r="A3" s="3" t="inlineStr">
        <is>
          <t>Related Party Transactions [Abstract]</t>
        </is>
      </c>
    </row>
    <row r="4">
      <c r="A4" s="4" t="inlineStr">
        <is>
          <t>Related Party Transaction, Amounts of Transaction</t>
        </is>
      </c>
      <c r="B4" s="6" t="n">
        <v>0</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6 Months Ended</t>
        </is>
      </c>
    </row>
    <row r="2">
      <c r="B2" s="2" t="inlineStr">
        <is>
          <t>Dec. 31, 2021</t>
        </is>
      </c>
      <c r="C2" s="2" t="inlineStr">
        <is>
          <t>Dec. 31, 2020</t>
        </is>
      </c>
      <c r="D2" s="2" t="inlineStr">
        <is>
          <t>Jun. 30, 2021</t>
        </is>
      </c>
      <c r="E2" s="2" t="inlineStr">
        <is>
          <t>Jun. 30, 2020</t>
        </is>
      </c>
    </row>
    <row r="3">
      <c r="A3" s="3" t="inlineStr">
        <is>
          <t>Organization, Consolidation and Presentation of Financial Statements [Abstract]</t>
        </is>
      </c>
    </row>
    <row r="4">
      <c r="A4" s="4" t="inlineStr">
        <is>
          <t>Stockholders' Equity Attributable to Parent</t>
        </is>
      </c>
      <c r="B4" s="6" t="n">
        <v>65333</v>
      </c>
      <c r="C4" s="6" t="n">
        <v>32252</v>
      </c>
      <c r="D4" s="6" t="n">
        <v>50549</v>
      </c>
      <c r="E4" s="6" t="n">
        <v>22725</v>
      </c>
    </row>
    <row r="5">
      <c r="A5" s="4" t="inlineStr">
        <is>
          <t>Net Income (Loss), Including Portion Attributable to Noncontrolling Interest</t>
        </is>
      </c>
      <c r="B5" s="6" t="n">
        <v>14784</v>
      </c>
      <c r="C5" s="6" t="n">
        <v>95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Dec. 31, 2021</t>
        </is>
      </c>
      <c r="C1" s="2" t="inlineStr">
        <is>
          <t>Jun. 30,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Outstanding</t>
        </is>
      </c>
      <c r="B5" s="5" t="n">
        <v>15582000</v>
      </c>
      <c r="C5" s="5" t="n">
        <v>155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t>
        </is>
      </c>
    </row>
    <row r="4">
      <c r="A4" s="4" t="inlineStr">
        <is>
          <t>Sales</t>
        </is>
      </c>
      <c r="B4" s="6" t="n">
        <v>300564</v>
      </c>
      <c r="C4" s="6" t="n">
        <v>388020</v>
      </c>
      <c r="D4" s="6" t="n">
        <v>643422</v>
      </c>
      <c r="E4" s="6" t="n">
        <v>496470</v>
      </c>
    </row>
    <row r="5">
      <c r="A5" s="4" t="inlineStr">
        <is>
          <t>Total Revenues</t>
        </is>
      </c>
      <c r="B5" s="5" t="n">
        <v>300564</v>
      </c>
      <c r="C5" s="5" t="n">
        <v>388020</v>
      </c>
      <c r="D5" s="5" t="n">
        <v>643422</v>
      </c>
      <c r="E5" s="5" t="n">
        <v>496470</v>
      </c>
    </row>
    <row r="6">
      <c r="A6" s="3" t="inlineStr">
        <is>
          <t>COST OF SALES</t>
        </is>
      </c>
    </row>
    <row r="7">
      <c r="A7" s="4" t="inlineStr">
        <is>
          <t>Logistic and Dispatcher Service</t>
        </is>
      </c>
      <c r="B7" s="5" t="n">
        <v>168180</v>
      </c>
      <c r="C7" s="5" t="n">
        <v>158618</v>
      </c>
      <c r="D7" s="5" t="n">
        <v>356630</v>
      </c>
      <c r="E7" s="5" t="n">
        <v>253723</v>
      </c>
    </row>
    <row r="8">
      <c r="A8" s="4" t="inlineStr">
        <is>
          <t>Equipment Rental</t>
        </is>
      </c>
      <c r="B8" s="5" t="n">
        <v>2500</v>
      </c>
      <c r="C8" s="5" t="n">
        <v>0</v>
      </c>
      <c r="D8" s="5" t="n">
        <v>2500</v>
      </c>
      <c r="E8" s="5" t="n">
        <v>0</v>
      </c>
    </row>
    <row r="9">
      <c r="A9" s="4" t="inlineStr">
        <is>
          <t>Used Appliances</t>
        </is>
      </c>
      <c r="B9" s="5" t="n">
        <v>79000</v>
      </c>
      <c r="C9" s="5" t="n">
        <v>205800</v>
      </c>
      <c r="D9" s="5" t="n">
        <v>248850</v>
      </c>
      <c r="E9" s="5" t="n">
        <v>205800</v>
      </c>
    </row>
    <row r="10">
      <c r="A10" s="4" t="inlineStr">
        <is>
          <t>TOTAL COST OF GOODS SOLD</t>
        </is>
      </c>
      <c r="B10" s="5" t="n">
        <v>249680</v>
      </c>
      <c r="C10" s="5" t="n">
        <v>364418</v>
      </c>
      <c r="D10" s="5" t="n">
        <v>607980</v>
      </c>
      <c r="E10" s="5" t="n">
        <v>459253</v>
      </c>
    </row>
    <row r="11">
      <c r="A11" s="4" t="inlineStr">
        <is>
          <t>Gross Profit (Loss)</t>
        </is>
      </c>
      <c r="B11" s="5" t="n">
        <v>50884</v>
      </c>
      <c r="C11" s="5" t="n">
        <v>23602</v>
      </c>
      <c r="D11" s="5" t="n">
        <v>35442</v>
      </c>
      <c r="E11" s="5" t="n">
        <v>36947</v>
      </c>
    </row>
    <row r="12">
      <c r="A12" s="3" t="inlineStr">
        <is>
          <t>Operating expenses:</t>
        </is>
      </c>
    </row>
    <row r="13">
      <c r="A13" s="4" t="inlineStr">
        <is>
          <t>Transportation, OTC Market fees</t>
        </is>
      </c>
      <c r="B13" s="5" t="n">
        <v>7500</v>
      </c>
      <c r="C13" s="5" t="n">
        <v>6500</v>
      </c>
      <c r="D13" s="5" t="n">
        <v>6506</v>
      </c>
      <c r="E13" s="5" t="n">
        <v>6500</v>
      </c>
    </row>
    <row r="14">
      <c r="A14" s="4" t="inlineStr">
        <is>
          <t>General and administration expenses</t>
        </is>
      </c>
      <c r="B14" s="5" t="n">
        <v>3175</v>
      </c>
      <c r="C14" s="5" t="n">
        <v>16907</v>
      </c>
      <c r="D14" s="5" t="n">
        <v>13152</v>
      </c>
      <c r="E14" s="5" t="n">
        <v>20920</v>
      </c>
    </row>
    <row r="15">
      <c r="A15" s="4" t="inlineStr">
        <is>
          <t>Total operating expenses</t>
        </is>
      </c>
      <c r="B15" s="5" t="n">
        <v>10675</v>
      </c>
      <c r="C15" s="5" t="n">
        <v>23407</v>
      </c>
      <c r="D15" s="5" t="n">
        <v>20658</v>
      </c>
      <c r="E15" s="5" t="n">
        <v>27420</v>
      </c>
    </row>
    <row r="16">
      <c r="A16" s="4" t="inlineStr">
        <is>
          <t>Income(loss) before income taxes</t>
        </is>
      </c>
      <c r="B16" s="5" t="n">
        <v>40209</v>
      </c>
      <c r="C16" s="5" t="n">
        <v>195</v>
      </c>
      <c r="D16" s="5" t="n">
        <v>14784</v>
      </c>
      <c r="E16" s="5" t="n">
        <v>9527</v>
      </c>
    </row>
    <row r="17">
      <c r="A17" s="4" t="inlineStr">
        <is>
          <t>Income tax</t>
        </is>
      </c>
      <c r="B17" s="5" t="n">
        <v>0</v>
      </c>
      <c r="C17" s="5" t="n">
        <v>0</v>
      </c>
      <c r="D17" s="5" t="n">
        <v>0</v>
      </c>
      <c r="E17" s="5" t="n">
        <v>0</v>
      </c>
    </row>
    <row r="18">
      <c r="A18" s="4" t="inlineStr">
        <is>
          <t>Net income (loss)</t>
        </is>
      </c>
      <c r="B18" s="6" t="n">
        <v>40209</v>
      </c>
      <c r="C18" s="6" t="n">
        <v>195</v>
      </c>
      <c r="D18" s="6" t="n">
        <v>14784</v>
      </c>
      <c r="E18" s="6" t="n">
        <v>9527</v>
      </c>
    </row>
    <row r="19">
      <c r="A19" s="4" t="inlineStr">
        <is>
          <t>Net income per basic and diluted shares</t>
        </is>
      </c>
      <c r="B19" s="6" t="n">
        <v>0</v>
      </c>
      <c r="C19" s="6" t="n">
        <v>0</v>
      </c>
      <c r="D19" s="6" t="n">
        <v>0</v>
      </c>
      <c r="E19" s="6" t="n">
        <v>0</v>
      </c>
    </row>
    <row r="20">
      <c r="A20" s="4" t="inlineStr">
        <is>
          <t>Weights average number of shares outstanding</t>
        </is>
      </c>
      <c r="B20" s="5" t="n">
        <v>15582000</v>
      </c>
      <c r="C20" s="5" t="n">
        <v>15582000</v>
      </c>
      <c r="D20" s="5" t="n">
        <v>15582000</v>
      </c>
      <c r="E20" s="5" t="n">
        <v>1558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15582</v>
      </c>
      <c r="C2" s="6" t="n">
        <v>34229</v>
      </c>
      <c r="D2" s="6" t="n">
        <v>-27086</v>
      </c>
      <c r="E2" s="6" t="n">
        <v>22725</v>
      </c>
    </row>
    <row r="3">
      <c r="A3" s="4" t="inlineStr">
        <is>
          <t>Beginning balance ,shares at Jun. 30, 2020</t>
        </is>
      </c>
      <c r="B3" s="5" t="n">
        <v>15582000</v>
      </c>
    </row>
    <row r="4">
      <c r="A4" s="4" t="inlineStr">
        <is>
          <t xml:space="preserve">  Net profit (loss)</t>
        </is>
      </c>
      <c r="B4" s="4" t="inlineStr">
        <is>
          <t xml:space="preserve"> </t>
        </is>
      </c>
      <c r="C4" s="4" t="inlineStr">
        <is>
          <t xml:space="preserve"> </t>
        </is>
      </c>
      <c r="D4" s="5" t="n">
        <v>9527</v>
      </c>
      <c r="E4" s="5" t="n">
        <v>9527</v>
      </c>
    </row>
    <row r="5">
      <c r="A5" s="4" t="inlineStr">
        <is>
          <t>Ending balance, value at Dec. 31, 2020</t>
        </is>
      </c>
      <c r="B5" s="6" t="n">
        <v>15582</v>
      </c>
      <c r="C5" s="5" t="n">
        <v>34229</v>
      </c>
      <c r="D5" s="5" t="n">
        <v>-17559</v>
      </c>
      <c r="E5" s="5" t="n">
        <v>32252</v>
      </c>
    </row>
    <row r="6">
      <c r="A6" s="4" t="inlineStr">
        <is>
          <t>Shares, Outstanding, Ending Balance at Dec. 31, 2020</t>
        </is>
      </c>
      <c r="B6" s="5" t="n">
        <v>15582000</v>
      </c>
    </row>
    <row r="7">
      <c r="A7" s="4" t="inlineStr">
        <is>
          <t>Beginning balance, value at Jun. 30, 2021</t>
        </is>
      </c>
      <c r="B7" s="6" t="n">
        <v>15582</v>
      </c>
      <c r="C7" s="5" t="n">
        <v>34229</v>
      </c>
      <c r="D7" s="5" t="n">
        <v>738</v>
      </c>
      <c r="E7" s="5" t="n">
        <v>50549</v>
      </c>
    </row>
    <row r="8">
      <c r="A8" s="4" t="inlineStr">
        <is>
          <t>Beginning balance ,shares at Jun. 30, 2021</t>
        </is>
      </c>
      <c r="B8" s="5" t="n">
        <v>15582000</v>
      </c>
    </row>
    <row r="9">
      <c r="A9" s="4" t="inlineStr">
        <is>
          <t xml:space="preserve">  Net profit (loss)</t>
        </is>
      </c>
      <c r="B9" s="4" t="inlineStr">
        <is>
          <t xml:space="preserve"> </t>
        </is>
      </c>
      <c r="C9" s="4" t="inlineStr">
        <is>
          <t xml:space="preserve"> </t>
        </is>
      </c>
      <c r="D9" s="5" t="n">
        <v>14784</v>
      </c>
      <c r="E9" s="5" t="n">
        <v>14784</v>
      </c>
    </row>
    <row r="10">
      <c r="A10" s="4" t="inlineStr">
        <is>
          <t>Ending balance, value at Dec. 31, 2021</t>
        </is>
      </c>
      <c r="B10" s="6" t="n">
        <v>15582</v>
      </c>
      <c r="C10" s="6" t="n">
        <v>34229</v>
      </c>
      <c r="D10" s="6" t="n">
        <v>15552</v>
      </c>
      <c r="E10" s="6" t="n">
        <v>65333</v>
      </c>
    </row>
    <row r="11">
      <c r="A11" s="4" t="inlineStr">
        <is>
          <t>Shares, Outstanding, Ending Balance at Dec. 31, 2021</t>
        </is>
      </c>
      <c r="B11" s="5" t="n">
        <v>1558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14784</v>
      </c>
      <c r="C4" s="6" t="n">
        <v>9527</v>
      </c>
    </row>
    <row r="5">
      <c r="A5" s="4" t="inlineStr">
        <is>
          <t>Accrued Taxes</t>
        </is>
      </c>
      <c r="B5" s="5" t="n">
        <v>0</v>
      </c>
      <c r="C5" s="5" t="n">
        <v>0</v>
      </c>
    </row>
    <row r="6">
      <c r="A6" s="4" t="inlineStr">
        <is>
          <t>Accrued Expenses</t>
        </is>
      </c>
      <c r="B6" s="5" t="n">
        <v>0</v>
      </c>
      <c r="C6" s="5" t="n">
        <v>0</v>
      </c>
    </row>
    <row r="7">
      <c r="A7" s="4" t="inlineStr">
        <is>
          <t>Depreciation</t>
        </is>
      </c>
      <c r="B7" s="5" t="n">
        <v>0</v>
      </c>
      <c r="C7" s="5" t="n">
        <v>0</v>
      </c>
    </row>
    <row r="8">
      <c r="A8" s="4" t="inlineStr">
        <is>
          <t>Net cash (used in) provided by operating activities</t>
        </is>
      </c>
      <c r="B8" s="5" t="n">
        <v>14784</v>
      </c>
      <c r="C8" s="5" t="n">
        <v>9527</v>
      </c>
    </row>
    <row r="9">
      <c r="A9" s="3" t="inlineStr">
        <is>
          <t>Cash flows from investing activities:</t>
        </is>
      </c>
    </row>
    <row r="10">
      <c r="A10" s="4" t="inlineStr">
        <is>
          <t>Net cash used in investing activities</t>
        </is>
      </c>
      <c r="B10" s="5" t="n">
        <v>0</v>
      </c>
      <c r="C10" s="5" t="n">
        <v>0</v>
      </c>
    </row>
    <row r="11">
      <c r="A11" s="3" t="inlineStr">
        <is>
          <t>Cash flows from financing activities:</t>
        </is>
      </c>
    </row>
    <row r="12">
      <c r="A12" s="4" t="inlineStr">
        <is>
          <t>Proceeds from sale of common stock</t>
        </is>
      </c>
      <c r="B12" s="5" t="n">
        <v>0</v>
      </c>
      <c r="C12" s="5" t="n">
        <v>0</v>
      </c>
    </row>
    <row r="13">
      <c r="A13" s="4" t="inlineStr">
        <is>
          <t>Net cash provided by financing activities</t>
        </is>
      </c>
      <c r="B13" s="5" t="n">
        <v>0</v>
      </c>
      <c r="C13" s="5" t="n">
        <v>0</v>
      </c>
    </row>
    <row r="14">
      <c r="A14" s="4" t="inlineStr">
        <is>
          <t>NET INCREASE (DECREASE) IN CASH</t>
        </is>
      </c>
      <c r="B14" s="5" t="n">
        <v>14784</v>
      </c>
      <c r="C14" s="5" t="n">
        <v>9527</v>
      </c>
    </row>
    <row r="15">
      <c r="A15" s="4" t="inlineStr">
        <is>
          <t>CASH AND CASH EQ - BEGINNING OF PERIOD</t>
        </is>
      </c>
      <c r="B15" s="5" t="n">
        <v>34550</v>
      </c>
      <c r="C15" s="5" t="n">
        <v>2726</v>
      </c>
    </row>
    <row r="16">
      <c r="A16" s="4" t="inlineStr">
        <is>
          <t>CASH AND CASH EQ - ENDING OF PERIOD</t>
        </is>
      </c>
      <c r="B16" s="6" t="n">
        <v>49334</v>
      </c>
      <c r="C16" s="6" t="n">
        <v>12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We
are an Emerging Growth Company with revenue generating operations. We were formed on June 23, 2017 and have four years of business experience. The
United Express operates as a general company of transportation, dispatch service logistics, delivery merchandises and other items for
companies and individuals across the United State. As such, it is difficult to determine the average customer of the Company as the business
will have the freedom and the ability to effectively arrange for the transportation any type of merchandise. Management anticipates that
the business will receive orders for service from companies seeking to move merchandise, as well as, people relocating to different areas
of the target regional market areas. A primary concern for the Company is its ability to quickly respond to customer request, give affordable
price for the services, and carry the full responsibility from pick up to drop off. Fluctuations in oil prices has caused the freight
and logistic industries costs to be to increase during last 3 months. In the event of a significant increase the price of fuel, we will
also reasonably increase prices (at a standardized rate of markup) to ensure the profitability of the business. In these 6 months period
we signed agreement with ARI Logistics, an Alabama limited liability company and serve for them as freight agency. Our
other activities are providing dispatch services for the other companies. We working with CVK Express and doing dispatch service for
them. In this field company doing search for transportation providers and connect them to cargo owners based upon delivery requirements,
transportation routes, type of shipment, equipment requirements, cargo size, delivery time and price. Also,
in this quarter we continue working with Royal Realty Enterprise Inc. to purchase from them used home and commercial appliances and sell
it to appliance companies for further installation. During
reported period our business activities have focused on the development of our business plan, locating producers of goods, dispatchers,
sell used appliances, researching for new customers, van supplies, development of optimal traffic routes. We
have received $ 300,564 operating
revenues for the three months period ended December 31,2021 and 388,020
for the three months period ended December 31,2020.
Recorded revenues were generated from dispatch service, logistics and sell used appliances. The Company is currently devoting substantially
all of its present efforts to securing and establishing the business indicat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Dec. 31, 2021</t>
        </is>
      </c>
    </row>
    <row r="3">
      <c r="A3" s="3" t="inlineStr">
        <is>
          <t>Accounting Policies [Abstract]</t>
        </is>
      </c>
    </row>
    <row r="4">
      <c r="A4" s="4" t="inlineStr">
        <is>
          <t>Significant Accounting Policies and Recent Accounting Pronouncements</t>
        </is>
      </c>
      <c r="B4" s="4" t="inlineStr">
        <is>
          <t>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December 31,2021 (Un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1.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new guidance ASC 606. The
Company considered recognizes its revenue on the accrual basis, which considers revenue to be earned when the services have been performed.
We considered gross revenue as a principal. Our revenue includes payments from the costumers for the logistic business, dispatch and
marketing.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s or service before that goods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6 Months Ended</t>
        </is>
      </c>
    </row>
    <row r="2">
      <c r="B2" s="2" t="inlineStr">
        <is>
          <t>Dec. 31, 2021</t>
        </is>
      </c>
    </row>
    <row r="3">
      <c r="A3" s="3" t="inlineStr">
        <is>
          <t>Accounting Policies [Abstract]</t>
        </is>
      </c>
    </row>
    <row r="4">
      <c r="A4" s="4" t="inlineStr">
        <is>
          <t>Property and Equipment</t>
        </is>
      </c>
      <c r="B4" s="4" t="inlineStr">
        <is>
          <t xml:space="preserve">NOTE
3 — Property and Equipment Property
and equipment consist of:
Property
and Equipment
December
31, 2021
Automobile $ 32,000
Accumulated
Depreciation $ (16,000 )
December
31, 2020
Automobile $ 32,000
Accumulated
Depreciation $ (12,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9:24:09Z</dcterms:created>
  <dcterms:modified xmlns:dcterms="http://purl.org/dc/terms/" xmlns:xsi="http://www.w3.org/2001/XMLSchema-instance" xsi:type="dcterms:W3CDTF">2022-01-18T19:24:09Z</dcterms:modified>
</cp:coreProperties>
</file>